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Significant Accounting" sheetId="6" state="visible" r:id="rId6"/>
    <sheet xmlns:r="http://schemas.openxmlformats.org/officeDocument/2006/relationships" name="Note 2 - Subsequent Event - Ten" sheetId="7" state="visible" r:id="rId7"/>
    <sheet xmlns:r="http://schemas.openxmlformats.org/officeDocument/2006/relationships" name="Note 3 - Fair Value of Financia" sheetId="8" state="visible" r:id="rId8"/>
    <sheet xmlns:r="http://schemas.openxmlformats.org/officeDocument/2006/relationships" name="Note 4 - Inventories" sheetId="9" state="visible" r:id="rId9"/>
    <sheet xmlns:r="http://schemas.openxmlformats.org/officeDocument/2006/relationships" name="Note 5 - Property and Equipment" sheetId="10" state="visible" r:id="rId10"/>
    <sheet xmlns:r="http://schemas.openxmlformats.org/officeDocument/2006/relationships" name="Note 6 - Intangibles" sheetId="11" state="visible" r:id="rId11"/>
    <sheet xmlns:r="http://schemas.openxmlformats.org/officeDocument/2006/relationships" name="Note 7 - Other Assets" sheetId="12" state="visible" r:id="rId12"/>
    <sheet xmlns:r="http://schemas.openxmlformats.org/officeDocument/2006/relationships" name="Note 8 - Product Warranties" sheetId="13" state="visible" r:id="rId13"/>
    <sheet xmlns:r="http://schemas.openxmlformats.org/officeDocument/2006/relationships" name="Note 9 - Gain on Life Insurance" sheetId="14" state="visible" r:id="rId14"/>
    <sheet xmlns:r="http://schemas.openxmlformats.org/officeDocument/2006/relationships" name="Note 10 - Revolving Credit Faci" sheetId="15" state="visible" r:id="rId15"/>
    <sheet xmlns:r="http://schemas.openxmlformats.org/officeDocument/2006/relationships" name="Note 11 - Income Taxes" sheetId="16" state="visible" r:id="rId16"/>
    <sheet xmlns:r="http://schemas.openxmlformats.org/officeDocument/2006/relationships" name="Note 12 - Earnings Per Share of" sheetId="17" state="visible" r:id="rId17"/>
    <sheet xmlns:r="http://schemas.openxmlformats.org/officeDocument/2006/relationships" name="Note 13 - Operations and Indust" sheetId="18" state="visible" r:id="rId18"/>
    <sheet xmlns:r="http://schemas.openxmlformats.org/officeDocument/2006/relationships" name="Note 14 - Commitments and Conti" sheetId="19" state="visible" r:id="rId19"/>
    <sheet xmlns:r="http://schemas.openxmlformats.org/officeDocument/2006/relationships" name="Significant Accounting Policies" sheetId="20" state="visible" r:id="rId20"/>
    <sheet xmlns:r="http://schemas.openxmlformats.org/officeDocument/2006/relationships" name="Note 3 - Fair Value of Financ21" sheetId="21" state="visible" r:id="rId21"/>
    <sheet xmlns:r="http://schemas.openxmlformats.org/officeDocument/2006/relationships" name="Note 4 - Inventories (Tables)" sheetId="22" state="visible" r:id="rId22"/>
    <sheet xmlns:r="http://schemas.openxmlformats.org/officeDocument/2006/relationships" name="Note 5 - Property and Equipme23" sheetId="23" state="visible" r:id="rId23"/>
    <sheet xmlns:r="http://schemas.openxmlformats.org/officeDocument/2006/relationships" name="Note 6 - Intangibles (Tables)" sheetId="24" state="visible" r:id="rId24"/>
    <sheet xmlns:r="http://schemas.openxmlformats.org/officeDocument/2006/relationships" name="Note 7 - Other Assets (Tables)" sheetId="25" state="visible" r:id="rId25"/>
    <sheet xmlns:r="http://schemas.openxmlformats.org/officeDocument/2006/relationships" name="Note 8 - Product Warranties (Ta" sheetId="26" state="visible" r:id="rId26"/>
    <sheet xmlns:r="http://schemas.openxmlformats.org/officeDocument/2006/relationships" name="Note 12 - Earnings Per Share 27" sheetId="27" state="visible" r:id="rId27"/>
    <sheet xmlns:r="http://schemas.openxmlformats.org/officeDocument/2006/relationships" name="Note 13 - Operations and Indu28" sheetId="28" state="visible" r:id="rId28"/>
    <sheet xmlns:r="http://schemas.openxmlformats.org/officeDocument/2006/relationships" name="Note 2 - Subsequent Event - T29" sheetId="29" state="visible" r:id="rId29"/>
    <sheet xmlns:r="http://schemas.openxmlformats.org/officeDocument/2006/relationships" name="Note 3 - Fair Value of Financ30" sheetId="30" state="visible" r:id="rId30"/>
    <sheet xmlns:r="http://schemas.openxmlformats.org/officeDocument/2006/relationships" name="Note 4 - Inventories - Componen" sheetId="31" state="visible" r:id="rId31"/>
    <sheet xmlns:r="http://schemas.openxmlformats.org/officeDocument/2006/relationships" name="Note 5 - Property and Equipme32" sheetId="32" state="visible" r:id="rId32"/>
    <sheet xmlns:r="http://schemas.openxmlformats.org/officeDocument/2006/relationships" name="Note 6 - Intangibles - Intangib" sheetId="33" state="visible" r:id="rId33"/>
    <sheet xmlns:r="http://schemas.openxmlformats.org/officeDocument/2006/relationships" name="Note 7 - Other Assets - Other A" sheetId="34" state="visible" r:id="rId34"/>
    <sheet xmlns:r="http://schemas.openxmlformats.org/officeDocument/2006/relationships" name="Note 8 - Product Warranties - C" sheetId="35" state="visible" r:id="rId35"/>
    <sheet xmlns:r="http://schemas.openxmlformats.org/officeDocument/2006/relationships" name="Note 9 - Gain on Life Insuran36" sheetId="36" state="visible" r:id="rId36"/>
    <sheet xmlns:r="http://schemas.openxmlformats.org/officeDocument/2006/relationships" name="Note 10 - Revolving Credit Fa37" sheetId="37" state="visible" r:id="rId37"/>
    <sheet xmlns:r="http://schemas.openxmlformats.org/officeDocument/2006/relationships" name="Note 11 - Income Taxes (Details" sheetId="38" state="visible" r:id="rId38"/>
    <sheet xmlns:r="http://schemas.openxmlformats.org/officeDocument/2006/relationships" name="Note 12 - Earnings Per Share 39" sheetId="39" state="visible" r:id="rId39"/>
    <sheet xmlns:r="http://schemas.openxmlformats.org/officeDocument/2006/relationships" name="Note 13 - Operations and Indu40" sheetId="40" state="visible" r:id="rId40"/>
    <sheet xmlns:r="http://schemas.openxmlformats.org/officeDocument/2006/relationships" name="Note 13 - Operations and Indu41" sheetId="41" state="visible" r:id="rId41"/>
  </sheets>
  <definedNames/>
  <calcPr calcId="124519" fullCalcOnLoad="1"/>
</workbook>
</file>

<file path=xl/sharedStrings.xml><?xml version="1.0" encoding="utf-8"?>
<sst xmlns="http://schemas.openxmlformats.org/spreadsheetml/2006/main" uniqueCount="294">
  <si>
    <t>Document And Entity Information - shares</t>
  </si>
  <si>
    <t>6 Months Ended</t>
  </si>
  <si>
    <t>Apr. 01, 2017</t>
  </si>
  <si>
    <t>May 12, 2017</t>
  </si>
  <si>
    <t>Document Information [Line Items]</t>
  </si>
  <si>
    <t>Entity Registrant Name</t>
  </si>
  <si>
    <t>SPAN AMERICA MEDICAL SYSTEMS INC</t>
  </si>
  <si>
    <t>Entity Central Index Key</t>
  </si>
  <si>
    <t>Trading Symbol</t>
  </si>
  <si>
    <t>span</t>
  </si>
  <si>
    <t>Current Fiscal Year End Date</t>
  </si>
  <si>
    <t>--09-30</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pr. 1,
		2017</t>
  </si>
  <si>
    <t>Document Fiscal Year Focus</t>
  </si>
  <si>
    <t>Document Fiscal Period Focus</t>
  </si>
  <si>
    <t>Q2</t>
  </si>
  <si>
    <t>Amendment Flag</t>
  </si>
  <si>
    <t>false</t>
  </si>
  <si>
    <t>Consolidated Balance Sheets (Current Period Unaudited) - USD ($)</t>
  </si>
  <si>
    <t>Oct. 01, 2016</t>
  </si>
  <si>
    <t>[1]</t>
  </si>
  <si>
    <t>Current assets:</t>
  </si>
  <si>
    <t>Cash and cash equivalents</t>
  </si>
  <si>
    <t>Accounts receivable, net of allowances of $125,000 (Apr. 1, 2017) and $140,000 (Oct. 1, 2016)</t>
  </si>
  <si>
    <t>Inventories - Note 4</t>
  </si>
  <si>
    <t>Deferred income taxes - Note 11</t>
  </si>
  <si>
    <t xml:space="preserve"> </t>
  </si>
  <si>
    <t>Prepaid expenses</t>
  </si>
  <si>
    <t>Total current assets</t>
  </si>
  <si>
    <t>Property and equipment, net - Note 5</t>
  </si>
  <si>
    <t>Goodwill</t>
  </si>
  <si>
    <t>Intangibles, net - Note 6</t>
  </si>
  <si>
    <t>Other assets - Note 7</t>
  </si>
  <si>
    <t>Deferred tax asset - Note 11</t>
  </si>
  <si>
    <t>Total assets</t>
  </si>
  <si>
    <t>Current liabilities:</t>
  </si>
  <si>
    <t>Accounts payable</t>
  </si>
  <si>
    <t>Accrued and sundry liabilities</t>
  </si>
  <si>
    <t>Total current liabilities</t>
  </si>
  <si>
    <t>Deferred tax liability - Note 11</t>
  </si>
  <si>
    <t>Deferred compensation</t>
  </si>
  <si>
    <t>Total long-term liabilities</t>
  </si>
  <si>
    <t>Total liabilities</t>
  </si>
  <si>
    <t>Commitments and contingencies - Note 14</t>
  </si>
  <si>
    <t>Shareholders' equity:</t>
  </si>
  <si>
    <t>Common stock, no par value, 20,000,000 shares authorized; issued and outstanding shares 2,755,625 (Apr. 1, 2017 and Oct. 1, 2016)</t>
  </si>
  <si>
    <t>Additional paid-in capital</t>
  </si>
  <si>
    <t>Retained earnings</t>
  </si>
  <si>
    <t>Accumulated other comprehensive loss</t>
  </si>
  <si>
    <t>Total shareholders' equity</t>
  </si>
  <si>
    <t>Total liabilities and shareholders' equity</t>
  </si>
  <si>
    <t>The Balance Sheet at October 1, 2016, has been derived from the audited financial statements at that date.</t>
  </si>
  <si>
    <t>Consolidated Balance Sheets (Current Period Unaudited) (Parentheticals) - USD ($) $ / shares in Thousands</t>
  </si>
  <si>
    <t>Allowance for doubtful accounts</t>
  </si>
  <si>
    <t>Common stock, par value (in dollars per share)</t>
  </si>
  <si>
    <t>Common stock, authorized (in shares)</t>
  </si>
  <si>
    <t>Common stock, issued (in shares)</t>
  </si>
  <si>
    <t>Common stock, outstanding (in shares)</t>
  </si>
  <si>
    <t>Consolidated Statements of Comprehensive Income (Unaudited) - USD ($)</t>
  </si>
  <si>
    <t>3 Months Ended</t>
  </si>
  <si>
    <t>Apr. 02, 2016</t>
  </si>
  <si>
    <t>Net sales</t>
  </si>
  <si>
    <t>Cost of goods sold</t>
  </si>
  <si>
    <t>Gross profit</t>
  </si>
  <si>
    <t>Selling and marketing expenses</t>
  </si>
  <si>
    <t>Research and development expenses</t>
  </si>
  <si>
    <t>General and administrative expenses</t>
  </si>
  <si>
    <t>Total operating expenses</t>
  </si>
  <si>
    <t>Operating income</t>
  </si>
  <si>
    <t>Non-operating income (expense):</t>
  </si>
  <si>
    <t>Foreign currency (loss) gain</t>
  </si>
  <si>
    <t>Interest expense</t>
  </si>
  <si>
    <t>Gain from insurance policies</t>
  </si>
  <si>
    <t>Other</t>
  </si>
  <si>
    <t>Net non-operating income (expense)</t>
  </si>
  <si>
    <t>Income before income taxes</t>
  </si>
  <si>
    <t>Provision for income taxes</t>
  </si>
  <si>
    <t>Net income</t>
  </si>
  <si>
    <t>Other comprehensive income (loss), after tax:</t>
  </si>
  <si>
    <t>Foreign currency translation gain (loss)</t>
  </si>
  <si>
    <t>Comprehensive income</t>
  </si>
  <si>
    <t>Net income per share:</t>
  </si>
  <si>
    <t>Basic (in dollars per share)</t>
  </si>
  <si>
    <t>Diluted (in dollars per share)</t>
  </si>
  <si>
    <t>Dividends per common share (in dollars per share)</t>
  </si>
  <si>
    <t>Weighted average shares outstanding:</t>
  </si>
  <si>
    <t>Basic (in shares)</t>
  </si>
  <si>
    <t>Diluted (in shares)</t>
  </si>
  <si>
    <t>Consolidated Statements of Cash Flows (Unaudited) - USD ($)</t>
  </si>
  <si>
    <t>Operating activities:</t>
  </si>
  <si>
    <t>Adjustments to reconcile net income to net cash provided by operating activities:</t>
  </si>
  <si>
    <t>Depreciation and amortization</t>
  </si>
  <si>
    <t>Provision for losses on accounts receivable</t>
  </si>
  <si>
    <t>Loss on disposal of equipment</t>
  </si>
  <si>
    <t>Increase in cash value of life insurance</t>
  </si>
  <si>
    <t>Gain on life insurance proceeds</t>
  </si>
  <si>
    <t>Changes in operating assets and liabilities:</t>
  </si>
  <si>
    <t>Accounts receivable</t>
  </si>
  <si>
    <t>Inventories</t>
  </si>
  <si>
    <t>Prepaid expenses and other assets</t>
  </si>
  <si>
    <t>Accounts payable and accrued expenses</t>
  </si>
  <si>
    <t>Net cash provided by operating activities</t>
  </si>
  <si>
    <t>Investing activities:</t>
  </si>
  <si>
    <t>Purchases of property and equipment</t>
  </si>
  <si>
    <t>Insurance proceeds</t>
  </si>
  <si>
    <t>Payments for other assets</t>
  </si>
  <si>
    <t>Net cash provided by (used for) investing activities</t>
  </si>
  <si>
    <t>Financing activities:</t>
  </si>
  <si>
    <t>Dividends paid</t>
  </si>
  <si>
    <t>Proceeds of revolving credit line</t>
  </si>
  <si>
    <t>Repayment of revolving credit line</t>
  </si>
  <si>
    <t>Purchase and retirement of common stock</t>
  </si>
  <si>
    <t>Net cash used for financing activities</t>
  </si>
  <si>
    <t>Effect of exchange rates on cash</t>
  </si>
  <si>
    <t>Increas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 xml:space="preserve">1. Span-America Medical Systems, Inc. (the “Company,” “we,” or “Span-America”), located in Greenville, SC, has prepared the accompanying unaudited Consolidated Financial Statements in accordance with accounting principles generally accepted in the United States of America for interim financial information and with the instructions to Form 10 10 six April 1, 2017 may September 30, 2017. 10 October 1, 2016. 4 11, 10 Our wholly-owned subsidiary, Span Medical Products Canada Inc. (“Span-Canada”), a British Columbia corporation, located in Beamsville, Ontario, Canada, is operated under the registered business name M.C. Healthcare Products (“M.C. Healthcare”). Principles of Consolidation The consolidated financial statements include the accounts of the Company and Span-Canada, its wholly-owned subsidiary. Significant inter-entity accounts and transactions have been eliminated. Foreign Currency Translation Span-Canada uses the Canadian dollar as its functional currency. The assets and liabilities of Span-Canada are translated into U.S. dollars at the quarter-end exchange rate. Revenues and expenses are translated at weighted average exchange rates. The resulting translation adjustments are recorded as a separate component of shareholders’ equity in “Accumulated Other Comprehensive Loss.” Inventories Inventory is valued at the lower of cost (first first Revenue Recognition We recognize revenue when title and risk of loss pass to the customer and collection is reasonably assured. Our sales prices are fixed at the time revenue is recognized. Recently Issued Accounting Standards The Financial Accounting Standards Board (“FASB”) has issued a standard on revenue recognition. This standard provides a five first 2019. The FASB has issued ASU 2016 02, 842). 2016 02 twelve twelve 2016 02 December 15, 2018. 2016 02 The FASB has issued ASU 2016 13, 326): December 15, 2019, The FASB has issued ASU 2016 15, 230): December 15, 2017. Other accounting standards that have been issued or proposed by the FASB or other standards-setting bodies that do not require adoption until a future date are not expected to have a material impact on our financial statements upon adoption. Stock-Based Compensation We measure and recognize compensation expense for all stock-based payments at fair value. Stock-based payments include stock option grants. We grant options to purchase common stock to some of our employees under various plans at prices equal to the market value of the stock on the dates the options are granted. New shares of common stock are issued upon share option exercise. We do not have treasury stock. We have not made any stock option grants since fiscal year 2011. </t>
  </si>
  <si>
    <t>Note 2 - Subsequent Event - Tender Offer for Span-America Medical Systems, Inc.by Savaria Corporation and Merger</t>
  </si>
  <si>
    <t>Subsequent Events [Text Block]</t>
  </si>
  <si>
    <t>2. SUBSEQUENT EVENT – TENDER OFFER FOR SPAN-AMERICA MEDICAL SYSTEMS, INC. BY SAVARIA CORPORATION AND MERGER We announced on May 1, 2017 tender $29 $80.2 tender second 2017. two thirds tender tender tender 15.9% tender tendered tender second</t>
  </si>
  <si>
    <t>Note 3 - Fair Value of Financial Instruments</t>
  </si>
  <si>
    <t>Fair Value Disclosures [Text Block]</t>
  </si>
  <si>
    <t xml:space="preserve">3 . FAIR VALUE OF FINANCIAL INSTRUMENTS The following table summarizes information on the fair value measurement of certain Company assets as of April 1, 2017 October 1, 2016 9 Total Quoted prices in active markets (Level 1) Significant other observable inputs (Level 2) Significant unobservable inputs (Level 3) Cash value of life insurance policies: April 1, 2017 $ 149,206 -- $ 149,206 -- October 1, 2016 2,697,465 -- 2,697,465 -- </t>
  </si>
  <si>
    <t>Note 4 - Inventories</t>
  </si>
  <si>
    <t>Inventory Disclosure [Text Block]</t>
  </si>
  <si>
    <t>4. April 1, October 1, 2017 2016 Raw materials $ 5,845,272 $ 5,476,393 Work in process 397,188 678,753 Finished goods 1,642,315 1,807,296 Reserve for obsolescence (514,000 ) (525,000 ) Inventories, net $ 7,370,775 $ 7,437,442 At the beginning of the second 2017, 2015 11, 330)" second 2017.</t>
  </si>
  <si>
    <t>Note 5 - Property and Equipment</t>
  </si>
  <si>
    <t>Property, Plant and Equipment Disclosure [Text Block]</t>
  </si>
  <si>
    <t xml:space="preserve">5 . PROPERTY AND EQUIPMENT April 1, October 1, 2017 2016 Land $ 469,718 $ 469,718 Land improvements 486,698 486,698 Buildings 7,018,079 7,003,652 Machinery and equipment 9,828,208 9,563,061 Furniture and fixtures 526,149 506,277 Construction in process 32,788 36,637 Automobiles 14,136 23,853 Property and equipment, cost 18,375,776 18,089,896 Less accumulated depreciation 14,316,932 13,973,826 Property and equipment, net $ 4,058,844 $ 4,116,070 </t>
  </si>
  <si>
    <t>Note 6 - Intangibles</t>
  </si>
  <si>
    <t>Intangible Assets Disclosure [Text Block]</t>
  </si>
  <si>
    <t>6 . INTANGIBLES April 1, October 1, 2017 2016 Patents and trademarks $ 2,307,428 $ 2,268,402 Trade names 338,945 343,678 Non-competition agreements - 150,601 Customer relationships 2,491,438 2,526,230 Intangibles, cost 5,137,811 5,288,911 Less accumulated amortization (3,275,514 ) (3,299,012 ) Intangibles, net $ 1,862,297 $ 1,989,899 Changes in the balances shown for trade names and customer relationships result solely from foreign currency fluctuations. The last remaining non-competition agreement expired in November 2016.</t>
  </si>
  <si>
    <t>Note 7 - Other Assets</t>
  </si>
  <si>
    <t>Other Assets Disclosure [Text Block]</t>
  </si>
  <si>
    <t>7 . OTHER ASSETS April 1, October 1, 2017 2016 Cash value of life insurance policies - Note 3 $ 149,206 $ 2,697,465 Other 116,820 212,275 Other assets $ 266,026 $ 2,909,740 See Note 9</t>
  </si>
  <si>
    <t>Note 8 - Product Warranties</t>
  </si>
  <si>
    <t>Product Warranty Disclosure [Text Block]</t>
  </si>
  <si>
    <t xml:space="preserve">8 . PRODUCT WARRANTIES We offer warranties of various lengths to our customers, depending on the specific product sold. The warranties require us to repair or replace non-performing products during the warranty period at no cost to the customer. At the time revenue is recognized for products covered by warranties, we record a liability for estimated costs that may secondary Changes in our product warranty liability for the six April 1, 2017 April 2, 2016 Six Months Ended April 1, April 2, 2017 2016 Accrued liability at beginning of period $ 306,488 $ 291,980 Increase in reserve 83,629 144,857 Repairs and replacements (77,370 ) (122,763 ) Accrued liability at end of period $ 312,747 $ 314,074 </t>
  </si>
  <si>
    <t>Note 9 - Gain on Life Insurance Policies</t>
  </si>
  <si>
    <t>Life Insurance, Corporate or Bank Owned [Text Block]</t>
  </si>
  <si>
    <t>9. In February 2017, $3.4 1993 $113,561 three 1981 1993. $2.6 $732,000, $0.26 As of April 1, 2017, $357,000, See Notes 3 7 11</t>
  </si>
  <si>
    <t>Note 10 - Revolving Credit Facility</t>
  </si>
  <si>
    <t>Debt Disclosure [Text Block]</t>
  </si>
  <si>
    <t>10. The credit facility includes financial covenants relating to tangible net worth and leverage ratios, and restricts mergers and acquisitions, assets sales, indebtedness, liens and capital expenditures without prior written consent of or waiver by the lending bank. No April 1, 2017.</t>
  </si>
  <si>
    <t>Note 11 - Income Taxes</t>
  </si>
  <si>
    <t>Income Tax Disclosure [Text Block]</t>
  </si>
  <si>
    <t>11. At the beginning of the second 2017, 2015 17, 740)" Income tax expense differs from the amounts computed by applying the statutory U.S. federal tax rate to income before income taxes as a result of state income taxes, net of federal tax benefit, differences between U.S. and foreign tax rates, the domestic production deduction and the $732,000 9.</t>
  </si>
  <si>
    <t>Note 12 - Earnings Per Share of Common Stock</t>
  </si>
  <si>
    <t>Earnings Per Share [Text Block]</t>
  </si>
  <si>
    <t xml:space="preserve">12. EARNINGS PER SHARE OF COMMON STOCK The following table sets forth the computation of basic and diluted earnings per share of our common stock. Three Months Ended Six Months Ended April 1, April 2, April 1, April 2, 2017 2016 2017 2016 Numerator for basic and diluted earnings per share: Net income $ 1,713,475 $ 757,749 $ 2,676,367 $ 1,900,501 Denominator: Denominator for basic earnings per share: Weighted average shares 2,755,625 2,728,633 2,755,625 2,727,380 Effect of dilutive securities: Employee stock options 18,783 26,476 16,852 26,110 Denominator for diluted earnings per share: Adjusted weighted average shares and assumed conversions 2,774,408 2,755,109 2,772,477 2,753,490 Net income per share: Basic $ 0.62 $ 0.28 $ 0.97 $ 0.70 Diluted $ 0.62 $ 0.28 $ 0.97 $ 0.69 </t>
  </si>
  <si>
    <t>Note 13 - Operations and Industry Segments</t>
  </si>
  <si>
    <t>Segment Reporting Disclosure [Text Block]</t>
  </si>
  <si>
    <t>13 . OPERATIONS AND INDUSTRY SEGMENTS For management and reporting purposes, we divide our business into two The following table summarizes certain information on industry segments: Three Months Ended Six Months Ended April 1, April 2, April 1, April 2, 2017 2016 2017 2016 Net sales: Medical $ 12,927,831 $ 10,972,017 $ 25,445,982 $ 22,364,814 Custom products 2,298,045 3,880,612 5,002,523 13,939,997 $ 15,225,876 $ 14,852,629 $ 30,448,505 $ 36,304,811 Operating profit (loss): Medical $ 1,781,601 $ 1,229,251 $ 3,388,046 $ 2,731,102 Custom products (76,908 ) 154,420 (90,089 ) 359,220 1,704,693 1,383,671 3,297,957 3,090,322 Corporate expense (301,628 ) (223,481 ) (503,652 ) (373,677 ) Other income (expense) 737,410 (53,441 ) 771,062 54,856 Income before income taxes $ 2,140,475 $ 1,106,749 $ 3,565,367 $ 2,771,501 Total sales by industry segment include sales to unaffiliated customers as reported in our consolidated statements of comprehensive income. In calculating operating profit, non-allocable general corporate expenses, interest expense, other income and income taxes are not included, but certain corporate operating expenses incurred for the benefit of both segments are included on an allocated basis.</t>
  </si>
  <si>
    <t>Note 14 - Commitments and Contingencies</t>
  </si>
  <si>
    <t>Commitments and Contingencies Disclosure [Text Block]</t>
  </si>
  <si>
    <t>1 4 . COMMITMENTS AND CONTINGENCIES From time to time we are defendants in legal actions involving claims arising in the normal course of business. We believe that, as a result of legal defenses and insurance arrangements with parties we believe to be financially capable, none of these actions, if determined adversely, should have a material adverse effect on our operations or financial condition.</t>
  </si>
  <si>
    <t>Significant Accounting Policies (Policies)</t>
  </si>
  <si>
    <t>Accounting Policies [Abstract]</t>
  </si>
  <si>
    <t>Consolidation, Policy [Policy Text Block]</t>
  </si>
  <si>
    <t>Principles of Consolidation The consolidated financial statements include the accounts of the Company and Span-Canada, its wholly-owned subsidiary. Significant inter-entity accounts and transactions have been eliminated.</t>
  </si>
  <si>
    <t>Foreign Currency Transactions and Translations Policy [Policy Text Block]</t>
  </si>
  <si>
    <t>Foreign Currency Translation Span-Canada uses the Canadian dollar as its functional currency. The assets and liabilities of Span-Canada are translated into U.S. dollars at the quarter-end exchange rate. Revenues and expenses are translated at weighted average exchange rates. The resulting translation adjustments are recorded as a separate component of shareholders’ equity in “Accumulated Other Comprehensive Loss.”</t>
  </si>
  <si>
    <t>Inventory, Policy [Policy Text Block]</t>
  </si>
  <si>
    <t>Inventories Inventory is valued at the lower of cost (first first</t>
  </si>
  <si>
    <t>Revenue Recognition, Policy [Policy Text Block]</t>
  </si>
  <si>
    <t>Revenue Recognition We recognize revenue when title and risk of loss pass to the customer and collection is reasonably assured. Our sales prices are fixed at the time revenue is recognized.</t>
  </si>
  <si>
    <t>New Accounting Pronouncements, Policy [Policy Text Block]</t>
  </si>
  <si>
    <t>Recently Issued Accounting Standards The Financial Accounting Standards Board (“FASB”) has issued a standard on revenue recognition. This standard provides a five first 2019. The FASB has issued ASU 2016 02, 842). 2016 02 twelve twelve 2016 02 December 15, 2018. 2016 02 The FASB has issued ASU 2016 13, 326): December 15, 2019, The FASB has issued ASU 2016 15, 230): December 15, 2017. Other accounting standards that have been issued or proposed by the FASB or other standards-setting bodies that do not require adoption until a future date are not expected to have a material impact on our financial statements upon adoption.</t>
  </si>
  <si>
    <t>Share-based Compensation, Option and Incentive Plans Policy [Policy Text Block]</t>
  </si>
  <si>
    <t>Stock-Based Compensation We measure and recognize compensation expense for all stock-based payments at fair value. Stock-based payments include stock option grants. We grant options to purchase common stock to some of our employees under various plans at prices equal to the market value of the stock on the dates the options are granted. New shares of common stock are issued upon share option exercise. We do not have treasury stock. We have not made any stock option grants since fiscal year 2011.</t>
  </si>
  <si>
    <t>Note 3 - Fair Value of Financial Instruments (Tables)</t>
  </si>
  <si>
    <t>Notes Tables</t>
  </si>
  <si>
    <t>Fair Value, Assets Measured on Recurring and Nonrecurring Basis [Table Text Block]</t>
  </si>
  <si>
    <t xml:space="preserve"> Total Quoted prices in active markets (Level 1) Significant other observable inputs (Level 2) Significant unobservable inputs (Level 3) Cash value of life insurance policies: April 1, 2017 $ 149,206 -- $ 149,206 -- October 1, 2016 2,697,465 -- 2,697,465 -- </t>
  </si>
  <si>
    <t>Note 4 - Inventories (Tables)</t>
  </si>
  <si>
    <t>Schedule of Inventory, Current [Table Text Block]</t>
  </si>
  <si>
    <t xml:space="preserve"> April 1, October 1, 2017 2016 Raw materials $ 5,845,272 $ 5,476,393 Work in process 397,188 678,753 Finished goods 1,642,315 1,807,296 Reserve for obsolescence (514,000 ) (525,000 ) Inventories, net $ 7,370,775 $ 7,437,442 </t>
  </si>
  <si>
    <t>Note 5 - Property and Equipment (Tables)</t>
  </si>
  <si>
    <t>Property, Plant and Equipment [Table Text Block]</t>
  </si>
  <si>
    <t xml:space="preserve"> April 1, October 1, 2017 2016 Land $ 469,718 $ 469,718 Land improvements 486,698 486,698 Buildings 7,018,079 7,003,652 Machinery and equipment 9,828,208 9,563,061 Furniture and fixtures 526,149 506,277 Construction in process 32,788 36,637 Automobiles 14,136 23,853 Property and equipment, cost 18,375,776 18,089,896 Less accumulated depreciation 14,316,932 13,973,826 Property and equipment, net $ 4,058,844 $ 4,116,070 </t>
  </si>
  <si>
    <t>Note 6 - Intangibles (Tables)</t>
  </si>
  <si>
    <t>Schedule of Finite-Lived Intangible Assets [Table Text Block]</t>
  </si>
  <si>
    <t xml:space="preserve"> April 1, October 1, 2017 2016 Patents and trademarks $ 2,307,428 $ 2,268,402 Trade names 338,945 343,678 Non-competition agreements - 150,601 Customer relationships 2,491,438 2,526,230 Intangibles, cost 5,137,811 5,288,911 Less accumulated amortization (3,275,514 ) (3,299,012 ) Intangibles, net $ 1,862,297 $ 1,989,899 </t>
  </si>
  <si>
    <t>Note 7 - Other Assets (Tables)</t>
  </si>
  <si>
    <t>Schedule of Other Assets, Noncurrent [Table Text Block]</t>
  </si>
  <si>
    <t xml:space="preserve"> April 1, October 1, 2017 2016 Cash value of life insurance policies - Note 3 $ 149,206 $ 2,697,465 Other 116,820 212,275 Other assets $ 266,026 $ 2,909,740 </t>
  </si>
  <si>
    <t>Note 8 - Product Warranties (Tables)</t>
  </si>
  <si>
    <t>Schedule of Product Warranty Liability [Table Text Block]</t>
  </si>
  <si>
    <t xml:space="preserve"> Six Months Ended April 1, April 2, 2017 2016 Accrued liability at beginning of period $ 306,488 $ 291,980 Increase in reserve 83,629 144,857 Repairs and replacements (77,370 ) (122,763 ) Accrued liability at end of period $ 312,747 $ 314,074 </t>
  </si>
  <si>
    <t>Note 12 - Earnings Per Share of Common Stock (Tables)</t>
  </si>
  <si>
    <t>Schedule of Earnings Per Share, Basic and Diluted [Table Text Block]</t>
  </si>
  <si>
    <t xml:space="preserve"> Three Months Ended Six Months Ended April 1, April 2, April 1, April 2, 2017 2016 2017 2016 Numerator for basic and diluted earnings per share: Net income $ 1,713,475 $ 757,749 $ 2,676,367 $ 1,900,501 Denominator: Denominator for basic earnings per share: Weighted average shares 2,755,625 2,728,633 2,755,625 2,727,380 Effect of dilutive securities: Employee stock options 18,783 26,476 16,852 26,110 Denominator for diluted earnings per share: Adjusted weighted average shares and assumed conversions 2,774,408 2,755,109 2,772,477 2,753,490 Net income per share: Basic $ 0.62 $ 0.28 $ 0.97 $ 0.70 Diluted $ 0.62 $ 0.28 $ 0.97 $ 0.69 </t>
  </si>
  <si>
    <t>Note 13 - Operations and Industry Segments (Tables)</t>
  </si>
  <si>
    <t>Schedule of Segment Reporting Information, by Segment [Table Text Block]</t>
  </si>
  <si>
    <t xml:space="preserve"> Three Months Ended Six Months Ended April 1, April 2, April 1, April 2, 2017 2016 2017 2016 Net sales: Medical $ 12,927,831 $ 10,972,017 $ 25,445,982 $ 22,364,814 Custom products 2,298,045 3,880,612 5,002,523 13,939,997 $ 15,225,876 $ 14,852,629 $ 30,448,505 $ 36,304,811 Operating profit (loss): Medical $ 1,781,601 $ 1,229,251 $ 3,388,046 $ 2,731,102 Custom products (76,908 ) 154,420 (90,089 ) 359,220 1,704,693 1,383,671 3,297,957 3,090,322 Corporate expense (301,628 ) (223,481 ) (503,652 ) (373,677 ) Other income (expense) 737,410 (53,441 ) 771,062 54,856 Income before income taxes $ 2,140,475 $ 1,106,749 $ 3,565,367 $ 2,771,501 </t>
  </si>
  <si>
    <t>Note 2 - Subsequent Event - Tender Offer for Span-America Medical Systems, Inc.by Savaria Corporation and Merger (Details Textual) - Subsequent Event [Member] - Savaria Corporation [Member] $ / shares in Units, $ in Millions</t>
  </si>
  <si>
    <t>May 01, 2017USD ($)$ / shares</t>
  </si>
  <si>
    <t>All-cash Tender Offer, Per Share | $ / shares</t>
  </si>
  <si>
    <t>All-cash Tender Offer | $</t>
  </si>
  <si>
    <t>All-Cash Tender Offer, Closing Condition, Percentage of Shares Received From Shareholders</t>
  </si>
  <si>
    <t>0.66%</t>
  </si>
  <si>
    <t>All-Cash Tender Offer, Percentage of Outstanding Shares Tenderred by Directors and Officers</t>
  </si>
  <si>
    <t>15.90%</t>
  </si>
  <si>
    <t>Note 3 - Fair Value of Financial Instruments - Fair Value Measurement of Assets (Details) - USD ($)</t>
  </si>
  <si>
    <t>Cash value of life insurance policy</t>
  </si>
  <si>
    <t>Fair Value, Inputs, Level 1 [Member]</t>
  </si>
  <si>
    <t>Fair Value, Inputs, Level 2 [Member]</t>
  </si>
  <si>
    <t>Fair Value, Inputs, Level 3 [Member]</t>
  </si>
  <si>
    <t>Note 4 - Inventories - Components of Inventories (Details) - USD ($)</t>
  </si>
  <si>
    <t>Raw materials</t>
  </si>
  <si>
    <t>Work in process</t>
  </si>
  <si>
    <t>Finished goods</t>
  </si>
  <si>
    <t>Reserve for obsolescence</t>
  </si>
  <si>
    <t>Inventories, net</t>
  </si>
  <si>
    <t>Note 5 - Property and Equipment - Property and Equipment (Details) - USD ($)</t>
  </si>
  <si>
    <t>Property, plant and equipment, gross</t>
  </si>
  <si>
    <t>Less accumulated depreciation</t>
  </si>
  <si>
    <t>Property and equipment, net</t>
  </si>
  <si>
    <t>Land [Member]</t>
  </si>
  <si>
    <t>Land Improvements [Member]</t>
  </si>
  <si>
    <t>Building [Member]</t>
  </si>
  <si>
    <t>Machinery and Equipment [Member]</t>
  </si>
  <si>
    <t>Furniture and Fixtures [Member]</t>
  </si>
  <si>
    <t>Construction in Progress [Member]</t>
  </si>
  <si>
    <t>Automobiles [Member]</t>
  </si>
  <si>
    <t>Note 6 - Intangibles - Intangibles (Details) - USD ($)</t>
  </si>
  <si>
    <t>Intangible assets, gross</t>
  </si>
  <si>
    <t>Less accumulated amortization</t>
  </si>
  <si>
    <t>Intangibles, net</t>
  </si>
  <si>
    <t>Patents and Trademarks [Member]</t>
  </si>
  <si>
    <t>Trade Names [Member]</t>
  </si>
  <si>
    <t>Noncompete Agreements [Member]</t>
  </si>
  <si>
    <t>Customer Relationships [Member]</t>
  </si>
  <si>
    <t>Note 7 - Other Assets - Other Assets (Details) - USD ($)</t>
  </si>
  <si>
    <t>Cash value of life insurance policies - Note 3</t>
  </si>
  <si>
    <t>Other assets</t>
  </si>
  <si>
    <t>Note 8 - Product Warranties - Changes In Product Warranty Liability (Details) - USD ($)</t>
  </si>
  <si>
    <t>Accrued liability at beginning of period</t>
  </si>
  <si>
    <t>Increase in reserve</t>
  </si>
  <si>
    <t>Repairs and replacements</t>
  </si>
  <si>
    <t>Accrued liability at end of period</t>
  </si>
  <si>
    <t>Note 9 - Gain on Life Insurance Policies (Details Textual)</t>
  </si>
  <si>
    <t>1 Months Ended</t>
  </si>
  <si>
    <t>Feb. 28, 2017USD ($)</t>
  </si>
  <si>
    <t>Apr. 01, 2017USD ($)</t>
  </si>
  <si>
    <t>Apr. 02, 2016USD ($)</t>
  </si>
  <si>
    <t>Jan. 31, 2017USD ($)</t>
  </si>
  <si>
    <t>Oct. 01, 2016USD ($)</t>
  </si>
  <si>
    <t>Proceeds from Life Insurance Policy</t>
  </si>
  <si>
    <t>Cash Surrender Value of Life Insurance</t>
  </si>
  <si>
    <t>Gain (Loss) on Life Insurance Policies</t>
  </si>
  <si>
    <t>Mr. Spann [Member]</t>
  </si>
  <si>
    <t>Gain (Loss) on Life Insurance Policies, Per Diluted Share after Tax</t>
  </si>
  <si>
    <t>Mr. Spann [Member] | Other Assets [Member]</t>
  </si>
  <si>
    <t>Founder and Former Chief Executive Officer and His Former Wife [Member]</t>
  </si>
  <si>
    <t>Deferred Compensation Arrangement, Annual Payment</t>
  </si>
  <si>
    <t>Ms. Spann [Member] | Accrued and Sundry Liabilties and Deferred Compensation [Member]</t>
  </si>
  <si>
    <t>Deferred Compensation Arrangement with Individual, Recorded Liability</t>
  </si>
  <si>
    <t>Note 10 - Revolving Credit Facility (Details Textual) $ in Thousands</t>
  </si>
  <si>
    <t>Revolving Credit Facility [Member]</t>
  </si>
  <si>
    <t>Long-term Line of Credit</t>
  </si>
  <si>
    <t>Note 11 - Income Taxes (Details Textual) - USD ($)</t>
  </si>
  <si>
    <t>Note 12 - Earnings Per Share of Common Stock - Basic and Diluted Earnings Per Share (Details) - USD ($)</t>
  </si>
  <si>
    <t>Numerator for basic and diluted earnings per share:</t>
  </si>
  <si>
    <t>Denominator for basic earnings per share:</t>
  </si>
  <si>
    <t>Weighted average shares (in shares)</t>
  </si>
  <si>
    <t>Effect of dilutive securities:</t>
  </si>
  <si>
    <t>Employee stock options (in shares)</t>
  </si>
  <si>
    <t>Adjusted weighted average shares and assumed conversions (in shares)</t>
  </si>
  <si>
    <t>Note 13 - Operations and Industry Segments (Details Textual)</t>
  </si>
  <si>
    <t>Number of Reportable Segments</t>
  </si>
  <si>
    <t>Note 13 - Operations and Industry Segments - Information On Industry Segments (Details) - USD ($)</t>
  </si>
  <si>
    <t>Operating profit</t>
  </si>
  <si>
    <t>Corporate expense</t>
  </si>
  <si>
    <t>Other income (expense)</t>
  </si>
  <si>
    <t>Operating Segments [Member]</t>
  </si>
  <si>
    <t>Corporate, Non-Segment [Member]</t>
  </si>
  <si>
    <t>Medical [Member] | Operating Segments [Member]</t>
  </si>
  <si>
    <t>Custom Products [Member] | Operating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89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6462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7273691</v>
      </c>
      <c r="C3" s="7" t="n">
        <v>3752945</v>
      </c>
    </row>
    <row r="4" spans="1:4">
      <c r="A4" s="4" t="s">
        <v>34</v>
      </c>
      <c r="B4" s="5" t="n">
        <v>7434230</v>
      </c>
      <c r="C4" s="5" t="n">
        <v>8079500</v>
      </c>
    </row>
    <row r="5" spans="1:4">
      <c r="A5" s="4" t="s">
        <v>35</v>
      </c>
      <c r="B5" s="5" t="n">
        <v>7370775</v>
      </c>
      <c r="C5" s="5" t="n">
        <v>7437442</v>
      </c>
    </row>
    <row r="6" spans="1:4">
      <c r="A6" s="4" t="s">
        <v>36</v>
      </c>
      <c r="B6" s="4" t="s">
        <v>37</v>
      </c>
      <c r="C6" s="5" t="n">
        <v>459159</v>
      </c>
    </row>
    <row r="7" spans="1:4">
      <c r="A7" s="4" t="s">
        <v>38</v>
      </c>
      <c r="B7" s="5" t="n">
        <v>1482097</v>
      </c>
      <c r="C7" s="5" t="n">
        <v>879108</v>
      </c>
    </row>
    <row r="8" spans="1:4">
      <c r="A8" s="4" t="s">
        <v>39</v>
      </c>
      <c r="B8" s="5" t="n">
        <v>23560793</v>
      </c>
      <c r="C8" s="5" t="n">
        <v>20608154</v>
      </c>
    </row>
    <row r="9" spans="1:4">
      <c r="A9" s="4" t="s">
        <v>40</v>
      </c>
      <c r="B9" s="5" t="n">
        <v>4058844</v>
      </c>
      <c r="C9" s="5" t="n">
        <v>4116070</v>
      </c>
    </row>
    <row r="10" spans="1:4">
      <c r="A10" s="4" t="s">
        <v>41</v>
      </c>
      <c r="B10" s="5" t="n">
        <v>3909945</v>
      </c>
      <c r="C10" s="5" t="n">
        <v>3937676</v>
      </c>
    </row>
    <row r="11" spans="1:4">
      <c r="A11" s="4" t="s">
        <v>42</v>
      </c>
      <c r="B11" s="5" t="n">
        <v>1862297</v>
      </c>
      <c r="C11" s="5" t="n">
        <v>1989899</v>
      </c>
    </row>
    <row r="12" spans="1:4">
      <c r="A12" s="4" t="s">
        <v>43</v>
      </c>
      <c r="B12" s="5" t="n">
        <v>266026</v>
      </c>
      <c r="C12" s="5" t="n">
        <v>2909740</v>
      </c>
    </row>
    <row r="13" spans="1:4">
      <c r="A13" s="4" t="s">
        <v>44</v>
      </c>
      <c r="B13" s="5" t="n">
        <v>242000</v>
      </c>
      <c r="C13" s="4" t="s">
        <v>37</v>
      </c>
    </row>
    <row r="14" spans="1:4">
      <c r="A14" s="4" t="s">
        <v>45</v>
      </c>
      <c r="B14" s="5" t="n">
        <v>33899905</v>
      </c>
      <c r="C14" s="5" t="n">
        <v>33561539</v>
      </c>
    </row>
    <row r="15" spans="1:4">
      <c r="A15" s="3" t="s">
        <v>46</v>
      </c>
    </row>
    <row r="16" spans="1:4">
      <c r="A16" s="4" t="s">
        <v>47</v>
      </c>
      <c r="B16" s="5" t="n">
        <v>2497838</v>
      </c>
      <c r="C16" s="5" t="n">
        <v>2410376</v>
      </c>
    </row>
    <row r="17" spans="1:4">
      <c r="A17" s="4" t="s">
        <v>48</v>
      </c>
      <c r="B17" s="5" t="n">
        <v>2436472</v>
      </c>
      <c r="C17" s="5" t="n">
        <v>3583457</v>
      </c>
    </row>
    <row r="18" spans="1:4">
      <c r="A18" s="4" t="s">
        <v>49</v>
      </c>
      <c r="B18" s="5" t="n">
        <v>4934310</v>
      </c>
      <c r="C18" s="5" t="n">
        <v>5993833</v>
      </c>
    </row>
    <row r="19" spans="1:4">
      <c r="A19" s="4" t="s">
        <v>50</v>
      </c>
      <c r="B19" s="5" t="n">
        <v>48873</v>
      </c>
      <c r="C19" s="5" t="n">
        <v>266715</v>
      </c>
    </row>
    <row r="20" spans="1:4">
      <c r="A20" s="4" t="s">
        <v>51</v>
      </c>
      <c r="B20" s="5" t="n">
        <v>245174</v>
      </c>
      <c r="C20" s="5" t="n">
        <v>289394</v>
      </c>
    </row>
    <row r="21" spans="1:4">
      <c r="A21" s="4" t="s">
        <v>52</v>
      </c>
      <c r="B21" s="5" t="n">
        <v>294047</v>
      </c>
      <c r="C21" s="5" t="n">
        <v>556109</v>
      </c>
    </row>
    <row r="22" spans="1:4">
      <c r="A22" s="4" t="s">
        <v>53</v>
      </c>
      <c r="B22" s="5" t="n">
        <v>5228357</v>
      </c>
      <c r="C22" s="5" t="n">
        <v>6549942</v>
      </c>
    </row>
    <row r="23" spans="1:4">
      <c r="A23" s="4" t="s">
        <v>54</v>
      </c>
      <c r="B23" s="4" t="s">
        <v>37</v>
      </c>
      <c r="C23" s="4" t="s">
        <v>37</v>
      </c>
    </row>
    <row r="24" spans="1:4">
      <c r="A24" s="3" t="s">
        <v>55</v>
      </c>
    </row>
    <row r="25" spans="1:4">
      <c r="A25" s="4" t="s">
        <v>56</v>
      </c>
      <c r="B25" s="5" t="n">
        <v>373803</v>
      </c>
      <c r="C25" s="5" t="n">
        <v>373803</v>
      </c>
    </row>
    <row r="26" spans="1:4">
      <c r="A26" s="4" t="s">
        <v>57</v>
      </c>
      <c r="B26" s="5" t="n">
        <v>6025</v>
      </c>
      <c r="C26" s="5" t="n">
        <v>6025</v>
      </c>
    </row>
    <row r="27" spans="1:4">
      <c r="A27" s="4" t="s">
        <v>58</v>
      </c>
      <c r="B27" s="5" t="n">
        <v>30928313</v>
      </c>
      <c r="C27" s="5" t="n">
        <v>29133746</v>
      </c>
    </row>
    <row r="28" spans="1:4">
      <c r="A28" s="4" t="s">
        <v>59</v>
      </c>
      <c r="B28" s="5" t="n">
        <v>-2636593</v>
      </c>
      <c r="C28" s="5" t="n">
        <v>-2501977</v>
      </c>
    </row>
    <row r="29" spans="1:4">
      <c r="A29" s="4" t="s">
        <v>60</v>
      </c>
      <c r="B29" s="5" t="n">
        <v>28671548</v>
      </c>
      <c r="C29" s="5" t="n">
        <v>27011597</v>
      </c>
    </row>
    <row r="30" spans="1:4">
      <c r="A30" s="4" t="s">
        <v>61</v>
      </c>
      <c r="B30" s="7" t="n">
        <v>33899905</v>
      </c>
      <c r="C30" s="7" t="n">
        <v>33561539</v>
      </c>
    </row>
    <row r="31" spans="1:4"/>
    <row r="32" spans="1:4">
      <c r="A32" s="4" t="s">
        <v>31</v>
      </c>
      <c r="B32" s="4" t="s">
        <v>62</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10</v>
      </c>
      <c r="B1" s="2" t="s">
        <v>211</v>
      </c>
    </row>
    <row r="2" spans="1:2">
      <c r="A2" s="4" t="s">
        <v>212</v>
      </c>
      <c r="B2" s="7" t="n">
        <v>29</v>
      </c>
    </row>
    <row r="3" spans="1:2">
      <c r="A3" s="4" t="s">
        <v>213</v>
      </c>
      <c r="B3" s="10" t="n">
        <v>80.2</v>
      </c>
    </row>
    <row r="4" spans="1:2">
      <c r="A4" s="4" t="s">
        <v>214</v>
      </c>
      <c r="B4" s="4" t="s">
        <v>215</v>
      </c>
    </row>
    <row r="5" spans="1:2">
      <c r="A5" s="4" t="s">
        <v>216</v>
      </c>
      <c r="B5" s="4" t="s">
        <v>2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v>
      </c>
      <c r="B1" s="2" t="s">
        <v>2</v>
      </c>
      <c r="C1" s="2" t="s">
        <v>30</v>
      </c>
      <c r="D1" s="2" t="s">
        <v>31</v>
      </c>
    </row>
    <row r="2" spans="1:4">
      <c r="A2" s="4" t="s">
        <v>64</v>
      </c>
      <c r="B2" s="7" t="n">
        <v>125000</v>
      </c>
      <c r="C2" s="7" t="n">
        <v>140000</v>
      </c>
    </row>
    <row r="3" spans="1:4">
      <c r="A3" s="4" t="s">
        <v>65</v>
      </c>
      <c r="B3" s="7" t="n">
        <v>0</v>
      </c>
      <c r="C3" s="7" t="n">
        <v>0</v>
      </c>
    </row>
    <row r="4" spans="1:4">
      <c r="A4" s="4" t="s">
        <v>66</v>
      </c>
      <c r="B4" s="5" t="n">
        <v>20000000</v>
      </c>
      <c r="C4" s="5" t="n">
        <v>20000000</v>
      </c>
    </row>
    <row r="5" spans="1:4">
      <c r="A5" s="4" t="s">
        <v>67</v>
      </c>
      <c r="B5" s="5" t="n">
        <v>2755625</v>
      </c>
      <c r="C5" s="5" t="n">
        <v>2755625</v>
      </c>
    </row>
    <row r="6" spans="1:4">
      <c r="A6" s="4" t="s">
        <v>68</v>
      </c>
      <c r="B6" s="5" t="n">
        <v>2755625</v>
      </c>
      <c r="C6" s="5" t="n">
        <v>2755625</v>
      </c>
    </row>
    <row r="7" spans="1:4"/>
    <row r="8" spans="1:4">
      <c r="A8" s="4" t="s">
        <v>31</v>
      </c>
      <c r="B8" s="4" t="s">
        <v>62</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7" t="n">
        <v>149206</v>
      </c>
      <c r="C2" s="7" t="n">
        <v>2697465</v>
      </c>
    </row>
    <row r="3" spans="1:3">
      <c r="A3" s="4" t="s">
        <v>220</v>
      </c>
    </row>
    <row r="4" spans="1:3">
      <c r="A4" s="4" t="s">
        <v>219</v>
      </c>
      <c r="B4" s="4" t="s">
        <v>37</v>
      </c>
      <c r="C4" s="4" t="s">
        <v>37</v>
      </c>
    </row>
    <row r="5" spans="1:3">
      <c r="A5" s="4" t="s">
        <v>221</v>
      </c>
    </row>
    <row r="6" spans="1:3">
      <c r="A6" s="4" t="s">
        <v>219</v>
      </c>
      <c r="B6" s="5" t="n">
        <v>149206</v>
      </c>
      <c r="C6" s="5" t="n">
        <v>2697465</v>
      </c>
    </row>
    <row r="7" spans="1:3">
      <c r="A7" s="4" t="s">
        <v>222</v>
      </c>
    </row>
    <row r="8" spans="1:3">
      <c r="A8" s="4" t="s">
        <v>219</v>
      </c>
      <c r="B8" s="4" t="s">
        <v>37</v>
      </c>
      <c r="C8" s="4" t="s">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223</v>
      </c>
      <c r="B1" s="2" t="s">
        <v>2</v>
      </c>
      <c r="C1" s="2" t="s">
        <v>30</v>
      </c>
    </row>
    <row r="2" spans="1:4">
      <c r="A2" s="4" t="s">
        <v>224</v>
      </c>
      <c r="B2" s="7" t="n">
        <v>5845272</v>
      </c>
      <c r="C2" s="7" t="n">
        <v>5476393</v>
      </c>
    </row>
    <row r="3" spans="1:4">
      <c r="A3" s="4" t="s">
        <v>225</v>
      </c>
      <c r="B3" s="5" t="n">
        <v>397188</v>
      </c>
      <c r="C3" s="5" t="n">
        <v>678753</v>
      </c>
    </row>
    <row r="4" spans="1:4">
      <c r="A4" s="4" t="s">
        <v>226</v>
      </c>
      <c r="B4" s="5" t="n">
        <v>1642315</v>
      </c>
      <c r="C4" s="5" t="n">
        <v>1807296</v>
      </c>
    </row>
    <row r="5" spans="1:4">
      <c r="A5" s="4" t="s">
        <v>227</v>
      </c>
      <c r="B5" s="5" t="n">
        <v>-514000</v>
      </c>
      <c r="C5" s="5" t="n">
        <v>-525000</v>
      </c>
    </row>
    <row r="6" spans="1:4">
      <c r="A6" s="4" t="s">
        <v>228</v>
      </c>
      <c r="B6" s="7" t="n">
        <v>7370775</v>
      </c>
      <c r="C6" s="7" t="n">
        <v>7437442</v>
      </c>
      <c r="D6" s="4" t="s">
        <v>31</v>
      </c>
    </row>
    <row r="7" spans="1:4"/>
    <row r="8" spans="1:4">
      <c r="A8" s="4" t="s">
        <v>31</v>
      </c>
      <c r="B8" s="4" t="s">
        <v>62</v>
      </c>
    </row>
  </sheetData>
  <mergeCells count="3">
    <mergeCell ref="C1:D1"/>
    <mergeCell ref="A7:D7"/>
    <mergeCell ref="B8:D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229</v>
      </c>
      <c r="B1" s="2" t="s">
        <v>2</v>
      </c>
      <c r="C1" s="2" t="s">
        <v>30</v>
      </c>
    </row>
    <row r="2" spans="1:4">
      <c r="A2" s="4" t="s">
        <v>230</v>
      </c>
      <c r="B2" s="7" t="n">
        <v>18375776</v>
      </c>
      <c r="C2" s="7" t="n">
        <v>18089896</v>
      </c>
    </row>
    <row r="3" spans="1:4">
      <c r="A3" s="4" t="s">
        <v>231</v>
      </c>
      <c r="B3" s="5" t="n">
        <v>14316932</v>
      </c>
      <c r="C3" s="5" t="n">
        <v>13973826</v>
      </c>
    </row>
    <row r="4" spans="1:4">
      <c r="A4" s="4" t="s">
        <v>232</v>
      </c>
      <c r="B4" s="5" t="n">
        <v>4058844</v>
      </c>
      <c r="C4" s="5" t="n">
        <v>4116070</v>
      </c>
      <c r="D4" s="4" t="s">
        <v>31</v>
      </c>
    </row>
    <row r="5" spans="1:4">
      <c r="A5" s="4" t="s">
        <v>233</v>
      </c>
    </row>
    <row r="6" spans="1:4">
      <c r="A6" s="4" t="s">
        <v>230</v>
      </c>
      <c r="B6" s="5" t="n">
        <v>469718</v>
      </c>
      <c r="C6" s="5" t="n">
        <v>469718</v>
      </c>
    </row>
    <row r="7" spans="1:4">
      <c r="A7" s="4" t="s">
        <v>234</v>
      </c>
    </row>
    <row r="8" spans="1:4">
      <c r="A8" s="4" t="s">
        <v>230</v>
      </c>
      <c r="B8" s="5" t="n">
        <v>486698</v>
      </c>
      <c r="C8" s="5" t="n">
        <v>486698</v>
      </c>
    </row>
    <row r="9" spans="1:4">
      <c r="A9" s="4" t="s">
        <v>235</v>
      </c>
    </row>
    <row r="10" spans="1:4">
      <c r="A10" s="4" t="s">
        <v>230</v>
      </c>
      <c r="B10" s="5" t="n">
        <v>7018079</v>
      </c>
      <c r="C10" s="5" t="n">
        <v>7003652</v>
      </c>
    </row>
    <row r="11" spans="1:4">
      <c r="A11" s="4" t="s">
        <v>236</v>
      </c>
    </row>
    <row r="12" spans="1:4">
      <c r="A12" s="4" t="s">
        <v>230</v>
      </c>
      <c r="B12" s="5" t="n">
        <v>9828208</v>
      </c>
      <c r="C12" s="5" t="n">
        <v>9563061</v>
      </c>
    </row>
    <row r="13" spans="1:4">
      <c r="A13" s="4" t="s">
        <v>237</v>
      </c>
    </row>
    <row r="14" spans="1:4">
      <c r="A14" s="4" t="s">
        <v>230</v>
      </c>
      <c r="B14" s="5" t="n">
        <v>526149</v>
      </c>
      <c r="C14" s="5" t="n">
        <v>506277</v>
      </c>
    </row>
    <row r="15" spans="1:4">
      <c r="A15" s="4" t="s">
        <v>238</v>
      </c>
    </row>
    <row r="16" spans="1:4">
      <c r="A16" s="4" t="s">
        <v>230</v>
      </c>
      <c r="B16" s="5" t="n">
        <v>32788</v>
      </c>
      <c r="C16" s="5" t="n">
        <v>36637</v>
      </c>
    </row>
    <row r="17" spans="1:4">
      <c r="A17" s="4" t="s">
        <v>239</v>
      </c>
    </row>
    <row r="18" spans="1:4">
      <c r="A18" s="4" t="s">
        <v>230</v>
      </c>
      <c r="B18" s="7" t="n">
        <v>14136</v>
      </c>
      <c r="C18" s="7" t="n">
        <v>23853</v>
      </c>
    </row>
    <row r="19" spans="1:4"/>
    <row r="20" spans="1:4">
      <c r="A20" s="4" t="s">
        <v>31</v>
      </c>
      <c r="B20" s="4" t="s">
        <v>62</v>
      </c>
    </row>
  </sheetData>
  <mergeCells count="3">
    <mergeCell ref="C1:D1"/>
    <mergeCell ref="A19:D19"/>
    <mergeCell ref="B20:D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0</v>
      </c>
      <c r="B1" s="2" t="s">
        <v>2</v>
      </c>
      <c r="C1" s="2" t="s">
        <v>30</v>
      </c>
    </row>
    <row r="2" spans="1:3">
      <c r="A2" s="4" t="s">
        <v>241</v>
      </c>
      <c r="B2" s="7" t="n">
        <v>5137811</v>
      </c>
      <c r="C2" s="7" t="n">
        <v>5288911</v>
      </c>
    </row>
    <row r="3" spans="1:3">
      <c r="A3" s="4" t="s">
        <v>242</v>
      </c>
      <c r="B3" s="5" t="n">
        <v>-3275514</v>
      </c>
      <c r="C3" s="5" t="n">
        <v>-3299012</v>
      </c>
    </row>
    <row r="4" spans="1:3">
      <c r="A4" s="4" t="s">
        <v>243</v>
      </c>
      <c r="B4" s="5" t="n">
        <v>1862297</v>
      </c>
      <c r="C4" s="5" t="n">
        <v>1989899</v>
      </c>
    </row>
    <row r="5" spans="1:3">
      <c r="A5" s="4" t="s">
        <v>244</v>
      </c>
    </row>
    <row r="6" spans="1:3">
      <c r="A6" s="4" t="s">
        <v>241</v>
      </c>
      <c r="B6" s="5" t="n">
        <v>2307428</v>
      </c>
      <c r="C6" s="5" t="n">
        <v>2268402</v>
      </c>
    </row>
    <row r="7" spans="1:3">
      <c r="A7" s="4" t="s">
        <v>245</v>
      </c>
    </row>
    <row r="8" spans="1:3">
      <c r="A8" s="4" t="s">
        <v>241</v>
      </c>
      <c r="B8" s="5" t="n">
        <v>338945</v>
      </c>
      <c r="C8" s="5" t="n">
        <v>343678</v>
      </c>
    </row>
    <row r="9" spans="1:3">
      <c r="A9" s="4" t="s">
        <v>246</v>
      </c>
    </row>
    <row r="10" spans="1:3">
      <c r="A10" s="4" t="s">
        <v>241</v>
      </c>
      <c r="B10" s="4" t="s">
        <v>37</v>
      </c>
      <c r="C10" s="5" t="n">
        <v>150601</v>
      </c>
    </row>
    <row r="11" spans="1:3">
      <c r="A11" s="4" t="s">
        <v>247</v>
      </c>
    </row>
    <row r="12" spans="1:3">
      <c r="A12" s="4" t="s">
        <v>241</v>
      </c>
      <c r="B12" s="7" t="n">
        <v>2491438</v>
      </c>
      <c r="C12" s="7" t="n">
        <v>25262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248</v>
      </c>
      <c r="B1" s="2" t="s">
        <v>2</v>
      </c>
      <c r="C1" s="2" t="s">
        <v>30</v>
      </c>
    </row>
    <row r="2" spans="1:4">
      <c r="A2" s="4" t="s">
        <v>249</v>
      </c>
      <c r="B2" s="7" t="n">
        <v>149206</v>
      </c>
      <c r="C2" s="7" t="n">
        <v>2697465</v>
      </c>
    </row>
    <row r="3" spans="1:4">
      <c r="A3" s="4" t="s">
        <v>84</v>
      </c>
      <c r="B3" s="5" t="n">
        <v>116820</v>
      </c>
      <c r="C3" s="5" t="n">
        <v>212275</v>
      </c>
    </row>
    <row r="4" spans="1:4">
      <c r="A4" s="4" t="s">
        <v>250</v>
      </c>
      <c r="B4" s="7" t="n">
        <v>266026</v>
      </c>
      <c r="C4" s="7" t="n">
        <v>2909740</v>
      </c>
      <c r="D4" s="4" t="s">
        <v>31</v>
      </c>
    </row>
    <row r="5" spans="1:4"/>
    <row r="6" spans="1:4">
      <c r="A6" s="4" t="s">
        <v>31</v>
      </c>
      <c r="B6" s="4" t="s">
        <v>62</v>
      </c>
    </row>
  </sheetData>
  <mergeCells count="3">
    <mergeCell ref="C1:D1"/>
    <mergeCell ref="A5:D5"/>
    <mergeCell ref="B6:D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1</v>
      </c>
    </row>
    <row r="3" spans="1:3">
      <c r="A3" s="4" t="s">
        <v>252</v>
      </c>
      <c r="B3" s="7" t="n">
        <v>306488</v>
      </c>
      <c r="C3" s="7" t="n">
        <v>291980</v>
      </c>
    </row>
    <row r="4" spans="1:3">
      <c r="A4" s="4" t="s">
        <v>253</v>
      </c>
      <c r="B4" s="5" t="n">
        <v>83629</v>
      </c>
      <c r="C4" s="5" t="n">
        <v>144857</v>
      </c>
    </row>
    <row r="5" spans="1:3">
      <c r="A5" s="4" t="s">
        <v>254</v>
      </c>
      <c r="B5" s="5" t="n">
        <v>-77370</v>
      </c>
      <c r="C5" s="5" t="n">
        <v>-122763</v>
      </c>
    </row>
    <row r="6" spans="1:3">
      <c r="A6" s="4" t="s">
        <v>255</v>
      </c>
      <c r="B6" s="7" t="n">
        <v>312747</v>
      </c>
      <c r="C6" s="7" t="n">
        <v>3140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56</v>
      </c>
      <c r="B1" s="2" t="s">
        <v>257</v>
      </c>
      <c r="C1" s="2" t="s">
        <v>70</v>
      </c>
      <c r="E1" s="2" t="s">
        <v>1</v>
      </c>
    </row>
    <row r="2" spans="1:8">
      <c r="B2" s="2" t="s">
        <v>258</v>
      </c>
      <c r="C2" s="2" t="s">
        <v>259</v>
      </c>
      <c r="D2" s="2" t="s">
        <v>260</v>
      </c>
      <c r="E2" s="2" t="s">
        <v>259</v>
      </c>
      <c r="F2" s="2" t="s">
        <v>260</v>
      </c>
      <c r="G2" s="2" t="s">
        <v>261</v>
      </c>
      <c r="H2" s="2" t="s">
        <v>262</v>
      </c>
    </row>
    <row r="3" spans="1:8">
      <c r="A3" s="4" t="s">
        <v>263</v>
      </c>
      <c r="E3" s="7" t="n">
        <v>3353851</v>
      </c>
      <c r="F3" s="4" t="s">
        <v>37</v>
      </c>
    </row>
    <row r="4" spans="1:8">
      <c r="A4" s="4" t="s">
        <v>264</v>
      </c>
      <c r="C4" s="7" t="n">
        <v>149206</v>
      </c>
      <c r="E4" s="5" t="n">
        <v>149206</v>
      </c>
      <c r="H4" s="7" t="n">
        <v>2697465</v>
      </c>
    </row>
    <row r="5" spans="1:8">
      <c r="A5" s="4" t="s">
        <v>265</v>
      </c>
      <c r="C5" s="5" t="n">
        <v>731623</v>
      </c>
      <c r="D5" s="4" t="s">
        <v>37</v>
      </c>
      <c r="E5" s="5" t="n">
        <v>731623</v>
      </c>
      <c r="F5" s="4" t="s">
        <v>37</v>
      </c>
    </row>
    <row r="6" spans="1:8">
      <c r="A6" s="4" t="s">
        <v>266</v>
      </c>
    </row>
    <row r="7" spans="1:8">
      <c r="A7" s="4" t="s">
        <v>263</v>
      </c>
      <c r="B7" s="7" t="n">
        <v>3400000</v>
      </c>
    </row>
    <row r="8" spans="1:8">
      <c r="A8" s="4" t="s">
        <v>265</v>
      </c>
      <c r="E8" s="7" t="n">
        <v>732000</v>
      </c>
    </row>
    <row r="9" spans="1:8">
      <c r="A9" s="4" t="s">
        <v>267</v>
      </c>
      <c r="E9" s="9" t="n">
        <v>0.26</v>
      </c>
    </row>
    <row r="10" spans="1:8">
      <c r="A10" s="4" t="s">
        <v>268</v>
      </c>
    </row>
    <row r="11" spans="1:8">
      <c r="A11" s="4" t="s">
        <v>264</v>
      </c>
      <c r="G11" s="7" t="n">
        <v>2600000</v>
      </c>
    </row>
    <row r="12" spans="1:8">
      <c r="A12" s="4" t="s">
        <v>269</v>
      </c>
    </row>
    <row r="13" spans="1:8">
      <c r="A13" s="4" t="s">
        <v>270</v>
      </c>
      <c r="E13" s="7" t="n">
        <v>113561</v>
      </c>
    </row>
    <row r="14" spans="1:8">
      <c r="A14" s="4" t="s">
        <v>271</v>
      </c>
    </row>
    <row r="15" spans="1:8">
      <c r="A15" s="4" t="s">
        <v>272</v>
      </c>
      <c r="C15" s="7" t="n">
        <v>357000</v>
      </c>
      <c r="E15" s="7" t="n">
        <v>357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73</v>
      </c>
      <c r="B1" s="2" t="s">
        <v>259</v>
      </c>
    </row>
    <row r="2" spans="1:2">
      <c r="A2" s="4" t="s">
        <v>274</v>
      </c>
    </row>
    <row r="3" spans="1:2">
      <c r="A3" s="4" t="s">
        <v>275</v>
      </c>
      <c r="B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6</v>
      </c>
      <c r="B1" s="2" t="s">
        <v>70</v>
      </c>
      <c r="D1" s="2" t="s">
        <v>1</v>
      </c>
    </row>
    <row r="2" spans="1:5">
      <c r="B2" s="2" t="s">
        <v>2</v>
      </c>
      <c r="C2" s="2" t="s">
        <v>71</v>
      </c>
      <c r="D2" s="2" t="s">
        <v>2</v>
      </c>
      <c r="E2" s="2" t="s">
        <v>71</v>
      </c>
    </row>
    <row r="3" spans="1:5">
      <c r="A3" s="4" t="s">
        <v>265</v>
      </c>
      <c r="B3" s="7" t="n">
        <v>731623</v>
      </c>
      <c r="C3" s="4" t="s">
        <v>37</v>
      </c>
      <c r="D3" s="7" t="n">
        <v>731623</v>
      </c>
      <c r="E3" s="4" t="s">
        <v>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0</v>
      </c>
      <c r="D1" s="2" t="s">
        <v>1</v>
      </c>
    </row>
    <row r="2" spans="1:5">
      <c r="B2" s="2" t="s">
        <v>2</v>
      </c>
      <c r="C2" s="2" t="s">
        <v>71</v>
      </c>
      <c r="D2" s="2" t="s">
        <v>2</v>
      </c>
      <c r="E2" s="2" t="s">
        <v>71</v>
      </c>
    </row>
    <row r="3" spans="1:5">
      <c r="A3" s="3" t="s">
        <v>278</v>
      </c>
    </row>
    <row r="4" spans="1:5">
      <c r="A4" s="4" t="s">
        <v>88</v>
      </c>
      <c r="B4" s="7" t="n">
        <v>1713475</v>
      </c>
      <c r="C4" s="7" t="n">
        <v>757749</v>
      </c>
      <c r="D4" s="7" t="n">
        <v>2676367</v>
      </c>
      <c r="E4" s="7" t="n">
        <v>1900501</v>
      </c>
    </row>
    <row r="5" spans="1:5">
      <c r="A5" s="3" t="s">
        <v>279</v>
      </c>
    </row>
    <row r="6" spans="1:5">
      <c r="A6" s="4" t="s">
        <v>280</v>
      </c>
      <c r="B6" s="5" t="n">
        <v>2755625</v>
      </c>
      <c r="C6" s="5" t="n">
        <v>2728633</v>
      </c>
      <c r="D6" s="5" t="n">
        <v>2755625</v>
      </c>
      <c r="E6" s="5" t="n">
        <v>2727380</v>
      </c>
    </row>
    <row r="7" spans="1:5">
      <c r="A7" s="3" t="s">
        <v>281</v>
      </c>
    </row>
    <row r="8" spans="1:5">
      <c r="A8" s="4" t="s">
        <v>282</v>
      </c>
      <c r="B8" s="5" t="n">
        <v>18783</v>
      </c>
      <c r="C8" s="5" t="n">
        <v>26476</v>
      </c>
      <c r="D8" s="5" t="n">
        <v>16852</v>
      </c>
      <c r="E8" s="5" t="n">
        <v>26110</v>
      </c>
    </row>
    <row r="9" spans="1:5">
      <c r="A9" s="3" t="s">
        <v>96</v>
      </c>
    </row>
    <row r="10" spans="1:5">
      <c r="A10" s="4" t="s">
        <v>283</v>
      </c>
      <c r="B10" s="5" t="n">
        <v>2774408</v>
      </c>
      <c r="C10" s="5" t="n">
        <v>2755109</v>
      </c>
      <c r="D10" s="5" t="n">
        <v>2772477</v>
      </c>
      <c r="E10" s="5" t="n">
        <v>2753490</v>
      </c>
    </row>
    <row r="11" spans="1:5">
      <c r="A11" s="3" t="s">
        <v>92</v>
      </c>
    </row>
    <row r="12" spans="1:5">
      <c r="A12" s="4" t="s">
        <v>93</v>
      </c>
      <c r="B12" s="8" t="n">
        <v>0.62</v>
      </c>
      <c r="C12" s="8" t="n">
        <v>0.28</v>
      </c>
      <c r="D12" s="8" t="n">
        <v>0.97</v>
      </c>
      <c r="E12" s="8" t="n">
        <v>0.7</v>
      </c>
    </row>
    <row r="13" spans="1:5">
      <c r="A13" s="4" t="s">
        <v>94</v>
      </c>
      <c r="B13" s="8" t="n">
        <v>0.62</v>
      </c>
      <c r="C13" s="8" t="n">
        <v>0.28</v>
      </c>
      <c r="D13" s="8" t="n">
        <v>0.97</v>
      </c>
      <c r="E13" s="8" t="n">
        <v>0.68999999999999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5225876</v>
      </c>
      <c r="C3" s="7" t="n">
        <v>14852629</v>
      </c>
      <c r="D3" s="7" t="n">
        <v>30448505</v>
      </c>
      <c r="E3" s="7" t="n">
        <v>36304811</v>
      </c>
    </row>
    <row r="4" spans="1:5">
      <c r="A4" s="4" t="s">
        <v>73</v>
      </c>
      <c r="B4" s="5" t="n">
        <v>9365049</v>
      </c>
      <c r="C4" s="5" t="n">
        <v>9661793</v>
      </c>
      <c r="D4" s="5" t="n">
        <v>19021175</v>
      </c>
      <c r="E4" s="5" t="n">
        <v>25630674</v>
      </c>
    </row>
    <row r="5" spans="1:5">
      <c r="A5" s="4" t="s">
        <v>74</v>
      </c>
      <c r="B5" s="5" t="n">
        <v>5860827</v>
      </c>
      <c r="C5" s="5" t="n">
        <v>5190836</v>
      </c>
      <c r="D5" s="5" t="n">
        <v>11427330</v>
      </c>
      <c r="E5" s="5" t="n">
        <v>10674137</v>
      </c>
    </row>
    <row r="6" spans="1:5">
      <c r="A6" s="4" t="s">
        <v>75</v>
      </c>
      <c r="B6" s="5" t="n">
        <v>2729712</v>
      </c>
      <c r="C6" s="5" t="n">
        <v>2618800</v>
      </c>
      <c r="D6" s="5" t="n">
        <v>5363018</v>
      </c>
      <c r="E6" s="5" t="n">
        <v>5146132</v>
      </c>
    </row>
    <row r="7" spans="1:5">
      <c r="A7" s="4" t="s">
        <v>76</v>
      </c>
      <c r="B7" s="5" t="n">
        <v>282551</v>
      </c>
      <c r="C7" s="5" t="n">
        <v>275220</v>
      </c>
      <c r="D7" s="5" t="n">
        <v>538381</v>
      </c>
      <c r="E7" s="5" t="n">
        <v>569164</v>
      </c>
    </row>
    <row r="8" spans="1:5">
      <c r="A8" s="4" t="s">
        <v>77</v>
      </c>
      <c r="B8" s="5" t="n">
        <v>1445499</v>
      </c>
      <c r="C8" s="5" t="n">
        <v>1136626</v>
      </c>
      <c r="D8" s="5" t="n">
        <v>2731626</v>
      </c>
      <c r="E8" s="5" t="n">
        <v>2242196</v>
      </c>
    </row>
    <row r="9" spans="1:5">
      <c r="A9" s="4" t="s">
        <v>78</v>
      </c>
      <c r="B9" s="5" t="n">
        <v>4457762</v>
      </c>
      <c r="C9" s="5" t="n">
        <v>4030646</v>
      </c>
      <c r="D9" s="5" t="n">
        <v>8633025</v>
      </c>
      <c r="E9" s="5" t="n">
        <v>7957492</v>
      </c>
    </row>
    <row r="10" spans="1:5">
      <c r="A10" s="4" t="s">
        <v>79</v>
      </c>
      <c r="B10" s="5" t="n">
        <v>1403065</v>
      </c>
      <c r="C10" s="5" t="n">
        <v>1160190</v>
      </c>
      <c r="D10" s="5" t="n">
        <v>2794305</v>
      </c>
      <c r="E10" s="5" t="n">
        <v>2716645</v>
      </c>
    </row>
    <row r="11" spans="1:5">
      <c r="A11" s="3" t="s">
        <v>80</v>
      </c>
    </row>
    <row r="12" spans="1:5">
      <c r="A12" s="4" t="s">
        <v>81</v>
      </c>
      <c r="B12" s="5" t="n">
        <v>-7066</v>
      </c>
      <c r="C12" s="5" t="n">
        <v>-49917</v>
      </c>
      <c r="D12" s="5" t="n">
        <v>28093</v>
      </c>
      <c r="E12" s="5" t="n">
        <v>67435</v>
      </c>
    </row>
    <row r="13" spans="1:5">
      <c r="A13" s="4" t="s">
        <v>82</v>
      </c>
      <c r="B13" s="4" t="s">
        <v>37</v>
      </c>
      <c r="C13" s="5" t="n">
        <v>-60</v>
      </c>
      <c r="D13" s="4" t="s">
        <v>37</v>
      </c>
      <c r="E13" s="5" t="n">
        <v>-5144</v>
      </c>
    </row>
    <row r="14" spans="1:5">
      <c r="A14" s="4" t="s">
        <v>83</v>
      </c>
      <c r="B14" s="5" t="n">
        <v>731623</v>
      </c>
      <c r="C14" s="4" t="s">
        <v>37</v>
      </c>
      <c r="D14" s="5" t="n">
        <v>731623</v>
      </c>
      <c r="E14" s="4" t="s">
        <v>37</v>
      </c>
    </row>
    <row r="15" spans="1:5">
      <c r="A15" s="4" t="s">
        <v>84</v>
      </c>
      <c r="B15" s="5" t="n">
        <v>12853</v>
      </c>
      <c r="C15" s="5" t="n">
        <v>-3464</v>
      </c>
      <c r="D15" s="5" t="n">
        <v>11346</v>
      </c>
      <c r="E15" s="5" t="n">
        <v>-7435</v>
      </c>
    </row>
    <row r="16" spans="1:5">
      <c r="A16" s="4" t="s">
        <v>85</v>
      </c>
      <c r="B16" s="5" t="n">
        <v>737410</v>
      </c>
      <c r="C16" s="5" t="n">
        <v>-53441</v>
      </c>
      <c r="D16" s="5" t="n">
        <v>771062</v>
      </c>
      <c r="E16" s="5" t="n">
        <v>54856</v>
      </c>
    </row>
    <row r="17" spans="1:5">
      <c r="A17" s="4" t="s">
        <v>86</v>
      </c>
      <c r="B17" s="5" t="n">
        <v>2140475</v>
      </c>
      <c r="C17" s="5" t="n">
        <v>1106749</v>
      </c>
      <c r="D17" s="5" t="n">
        <v>3565367</v>
      </c>
      <c r="E17" s="5" t="n">
        <v>2771501</v>
      </c>
    </row>
    <row r="18" spans="1:5">
      <c r="A18" s="4" t="s">
        <v>87</v>
      </c>
      <c r="B18" s="5" t="n">
        <v>427000</v>
      </c>
      <c r="C18" s="5" t="n">
        <v>349000</v>
      </c>
      <c r="D18" s="5" t="n">
        <v>889000</v>
      </c>
      <c r="E18" s="5" t="n">
        <v>871000</v>
      </c>
    </row>
    <row r="19" spans="1:5">
      <c r="A19" s="4" t="s">
        <v>88</v>
      </c>
      <c r="B19" s="5" t="n">
        <v>1713475</v>
      </c>
      <c r="C19" s="5" t="n">
        <v>757749</v>
      </c>
      <c r="D19" s="5" t="n">
        <v>2676367</v>
      </c>
      <c r="E19" s="5" t="n">
        <v>1900501</v>
      </c>
    </row>
    <row r="20" spans="1:5">
      <c r="A20" s="3" t="s">
        <v>89</v>
      </c>
    </row>
    <row r="21" spans="1:5">
      <c r="A21" s="4" t="s">
        <v>90</v>
      </c>
      <c r="B21" s="5" t="n">
        <v>94212</v>
      </c>
      <c r="C21" s="5" t="n">
        <v>585187</v>
      </c>
      <c r="D21" s="5" t="n">
        <v>-134616</v>
      </c>
      <c r="E21" s="5" t="n">
        <v>123561</v>
      </c>
    </row>
    <row r="22" spans="1:5">
      <c r="A22" s="4" t="s">
        <v>91</v>
      </c>
      <c r="B22" s="7" t="n">
        <v>1807687</v>
      </c>
      <c r="C22" s="7" t="n">
        <v>1342936</v>
      </c>
      <c r="D22" s="7" t="n">
        <v>2541751</v>
      </c>
      <c r="E22" s="7" t="n">
        <v>2024062</v>
      </c>
    </row>
    <row r="23" spans="1:5">
      <c r="A23" s="3" t="s">
        <v>92</v>
      </c>
    </row>
    <row r="24" spans="1:5">
      <c r="A24" s="4" t="s">
        <v>93</v>
      </c>
      <c r="B24" s="8" t="n">
        <v>0.62</v>
      </c>
      <c r="C24" s="8" t="n">
        <v>0.28</v>
      </c>
      <c r="D24" s="8" t="n">
        <v>0.97</v>
      </c>
      <c r="E24" s="8" t="n">
        <v>0.7</v>
      </c>
    </row>
    <row r="25" spans="1:5">
      <c r="A25" s="4" t="s">
        <v>94</v>
      </c>
      <c r="B25" s="9" t="n">
        <v>0.62</v>
      </c>
      <c r="C25" s="9" t="n">
        <v>0.28</v>
      </c>
      <c r="D25" s="9" t="n">
        <v>0.97</v>
      </c>
      <c r="E25" s="9" t="n">
        <v>0.6899999999999999</v>
      </c>
    </row>
    <row r="26" spans="1:5">
      <c r="A26" s="4" t="s">
        <v>95</v>
      </c>
      <c r="B26" s="8" t="n">
        <v>0.16</v>
      </c>
      <c r="C26" s="8" t="n">
        <v>0.16</v>
      </c>
      <c r="D26" s="8" t="n">
        <v>0.32</v>
      </c>
      <c r="E26" s="8" t="n">
        <v>0.32</v>
      </c>
    </row>
    <row r="27" spans="1:5">
      <c r="A27" s="3" t="s">
        <v>96</v>
      </c>
    </row>
    <row r="28" spans="1:5">
      <c r="A28" s="4" t="s">
        <v>97</v>
      </c>
      <c r="B28" s="5" t="n">
        <v>2755625</v>
      </c>
      <c r="C28" s="5" t="n">
        <v>2728633</v>
      </c>
      <c r="D28" s="5" t="n">
        <v>2755625</v>
      </c>
      <c r="E28" s="5" t="n">
        <v>2727380</v>
      </c>
    </row>
    <row r="29" spans="1:5">
      <c r="A29" s="4" t="s">
        <v>98</v>
      </c>
      <c r="B29" s="5" t="n">
        <v>2774408</v>
      </c>
      <c r="C29" s="5" t="n">
        <v>2755109</v>
      </c>
      <c r="D29" s="5" t="n">
        <v>2772477</v>
      </c>
      <c r="E29" s="5" t="n">
        <v>2753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284</v>
      </c>
      <c r="B1" s="2" t="s">
        <v>1</v>
      </c>
    </row>
    <row r="2" spans="1:2">
      <c r="B2" s="2" t="s">
        <v>2</v>
      </c>
    </row>
    <row r="3" spans="1:2">
      <c r="A3" s="4" t="s">
        <v>285</v>
      </c>
      <c r="B3"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0</v>
      </c>
      <c r="D1" s="2" t="s">
        <v>1</v>
      </c>
    </row>
    <row r="2" spans="1:5">
      <c r="B2" s="2" t="s">
        <v>2</v>
      </c>
      <c r="C2" s="2" t="s">
        <v>71</v>
      </c>
      <c r="D2" s="2" t="s">
        <v>2</v>
      </c>
      <c r="E2" s="2" t="s">
        <v>71</v>
      </c>
    </row>
    <row r="3" spans="1:5">
      <c r="A3" s="4" t="s">
        <v>287</v>
      </c>
      <c r="B3" s="7" t="n">
        <v>1403065</v>
      </c>
      <c r="C3" s="7" t="n">
        <v>1160190</v>
      </c>
      <c r="D3" s="7" t="n">
        <v>2794305</v>
      </c>
      <c r="E3" s="7" t="n">
        <v>2716645</v>
      </c>
    </row>
    <row r="4" spans="1:5">
      <c r="A4" s="4" t="s">
        <v>288</v>
      </c>
      <c r="B4" s="5" t="n">
        <v>4457762</v>
      </c>
      <c r="C4" s="5" t="n">
        <v>4030646</v>
      </c>
      <c r="D4" s="5" t="n">
        <v>8633025</v>
      </c>
      <c r="E4" s="5" t="n">
        <v>7957492</v>
      </c>
    </row>
    <row r="5" spans="1:5">
      <c r="A5" s="4" t="s">
        <v>289</v>
      </c>
      <c r="B5" s="5" t="n">
        <v>737410</v>
      </c>
      <c r="C5" s="5" t="n">
        <v>-53441</v>
      </c>
      <c r="D5" s="5" t="n">
        <v>771062</v>
      </c>
      <c r="E5" s="5" t="n">
        <v>54856</v>
      </c>
    </row>
    <row r="6" spans="1:5">
      <c r="A6" s="4" t="s">
        <v>86</v>
      </c>
      <c r="B6" s="5" t="n">
        <v>2140475</v>
      </c>
      <c r="C6" s="5" t="n">
        <v>1106749</v>
      </c>
      <c r="D6" s="5" t="n">
        <v>3565367</v>
      </c>
      <c r="E6" s="5" t="n">
        <v>2771501</v>
      </c>
    </row>
    <row r="7" spans="1:5">
      <c r="A7" s="4" t="s">
        <v>290</v>
      </c>
    </row>
    <row r="8" spans="1:5">
      <c r="A8" s="4" t="s">
        <v>72</v>
      </c>
      <c r="B8" s="5" t="n">
        <v>15225876</v>
      </c>
      <c r="C8" s="5" t="n">
        <v>14852629</v>
      </c>
      <c r="D8" s="5" t="n">
        <v>30448505</v>
      </c>
      <c r="E8" s="5" t="n">
        <v>36304811</v>
      </c>
    </row>
    <row r="9" spans="1:5">
      <c r="A9" s="4" t="s">
        <v>287</v>
      </c>
      <c r="B9" s="5" t="n">
        <v>1704693</v>
      </c>
      <c r="C9" s="5" t="n">
        <v>1383671</v>
      </c>
      <c r="D9" s="5" t="n">
        <v>3297957</v>
      </c>
      <c r="E9" s="5" t="n">
        <v>3090322</v>
      </c>
    </row>
    <row r="10" spans="1:5">
      <c r="A10" s="4" t="s">
        <v>291</v>
      </c>
    </row>
    <row r="11" spans="1:5">
      <c r="A11" s="4" t="s">
        <v>288</v>
      </c>
      <c r="B11" s="5" t="n">
        <v>-301628</v>
      </c>
      <c r="C11" s="5" t="n">
        <v>-223481</v>
      </c>
      <c r="D11" s="5" t="n">
        <v>-503652</v>
      </c>
      <c r="E11" s="5" t="n">
        <v>-373677</v>
      </c>
    </row>
    <row r="12" spans="1:5">
      <c r="A12" s="4" t="s">
        <v>292</v>
      </c>
    </row>
    <row r="13" spans="1:5">
      <c r="A13" s="4" t="s">
        <v>72</v>
      </c>
      <c r="B13" s="5" t="n">
        <v>12927831</v>
      </c>
      <c r="C13" s="5" t="n">
        <v>10972017</v>
      </c>
      <c r="D13" s="5" t="n">
        <v>25445982</v>
      </c>
      <c r="E13" s="5" t="n">
        <v>22364814</v>
      </c>
    </row>
    <row r="14" spans="1:5">
      <c r="A14" s="4" t="s">
        <v>287</v>
      </c>
      <c r="B14" s="5" t="n">
        <v>1781601</v>
      </c>
      <c r="C14" s="5" t="n">
        <v>1229251</v>
      </c>
      <c r="D14" s="5" t="n">
        <v>3388046</v>
      </c>
      <c r="E14" s="5" t="n">
        <v>2731102</v>
      </c>
    </row>
    <row r="15" spans="1:5">
      <c r="A15" s="4" t="s">
        <v>293</v>
      </c>
    </row>
    <row r="16" spans="1:5">
      <c r="A16" s="4" t="s">
        <v>72</v>
      </c>
      <c r="B16" s="5" t="n">
        <v>2298045</v>
      </c>
      <c r="C16" s="5" t="n">
        <v>3880612</v>
      </c>
      <c r="D16" s="5" t="n">
        <v>5002523</v>
      </c>
      <c r="E16" s="5" t="n">
        <v>13939997</v>
      </c>
    </row>
    <row r="17" spans="1:5">
      <c r="A17" s="4" t="s">
        <v>287</v>
      </c>
      <c r="B17" s="7" t="n">
        <v>-76908</v>
      </c>
      <c r="C17" s="7" t="n">
        <v>154420</v>
      </c>
      <c r="D17" s="7" t="n">
        <v>-90089</v>
      </c>
      <c r="E17" s="7" t="n">
        <v>359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9</v>
      </c>
      <c r="B1" s="2" t="s">
        <v>1</v>
      </c>
    </row>
    <row r="2" spans="1:4">
      <c r="B2" s="2" t="s">
        <v>2</v>
      </c>
      <c r="D2" s="2" t="s">
        <v>71</v>
      </c>
    </row>
    <row r="3" spans="1:4">
      <c r="A3" s="3" t="s">
        <v>100</v>
      </c>
    </row>
    <row r="4" spans="1:4">
      <c r="A4" s="4" t="s">
        <v>88</v>
      </c>
      <c r="B4" s="7" t="n">
        <v>2676367</v>
      </c>
      <c r="D4" s="7" t="n">
        <v>1900501</v>
      </c>
    </row>
    <row r="5" spans="1:4">
      <c r="A5" s="3" t="s">
        <v>101</v>
      </c>
    </row>
    <row r="6" spans="1:4">
      <c r="A6" s="4" t="s">
        <v>102</v>
      </c>
      <c r="B6" s="5" t="n">
        <v>524810</v>
      </c>
      <c r="D6" s="5" t="n">
        <v>586422</v>
      </c>
    </row>
    <row r="7" spans="1:4">
      <c r="A7" s="4" t="s">
        <v>103</v>
      </c>
      <c r="B7" s="5" t="n">
        <v>22492</v>
      </c>
      <c r="D7" s="4" t="s">
        <v>37</v>
      </c>
    </row>
    <row r="8" spans="1:4">
      <c r="A8" s="4" t="s">
        <v>104</v>
      </c>
      <c r="B8" s="5" t="n">
        <v>1569</v>
      </c>
      <c r="D8" s="5" t="n">
        <v>7658</v>
      </c>
    </row>
    <row r="9" spans="1:4">
      <c r="A9" s="4" t="s">
        <v>105</v>
      </c>
      <c r="B9" s="5" t="n">
        <v>-72383</v>
      </c>
      <c r="D9" s="5" t="n">
        <v>-79715</v>
      </c>
    </row>
    <row r="10" spans="1:4">
      <c r="A10" s="4" t="s">
        <v>51</v>
      </c>
      <c r="B10" s="5" t="n">
        <v>-45941</v>
      </c>
      <c r="D10" s="5" t="n">
        <v>-42769</v>
      </c>
    </row>
    <row r="11" spans="1:4">
      <c r="A11" s="4" t="s">
        <v>106</v>
      </c>
      <c r="B11" s="5" t="n">
        <v>-731623</v>
      </c>
      <c r="D11" s="4" t="s">
        <v>37</v>
      </c>
    </row>
    <row r="12" spans="1:4">
      <c r="A12" s="3" t="s">
        <v>107</v>
      </c>
    </row>
    <row r="13" spans="1:4">
      <c r="A13" s="4" t="s">
        <v>108</v>
      </c>
      <c r="B13" s="5" t="n">
        <v>600057</v>
      </c>
      <c r="D13" s="5" t="n">
        <v>1342115</v>
      </c>
    </row>
    <row r="14" spans="1:4">
      <c r="A14" s="4" t="s">
        <v>109</v>
      </c>
      <c r="B14" s="5" t="n">
        <v>32164</v>
      </c>
      <c r="D14" s="5" t="n">
        <v>1024721</v>
      </c>
    </row>
    <row r="15" spans="1:4">
      <c r="A15" s="4" t="s">
        <v>110</v>
      </c>
      <c r="B15" s="5" t="n">
        <v>-294377</v>
      </c>
      <c r="D15" s="5" t="n">
        <v>-237074</v>
      </c>
    </row>
    <row r="16" spans="1:4">
      <c r="A16" s="4" t="s">
        <v>111</v>
      </c>
      <c r="B16" s="5" t="n">
        <v>-1254613</v>
      </c>
      <c r="D16" s="5" t="n">
        <v>-2591084</v>
      </c>
    </row>
    <row r="17" spans="1:4">
      <c r="A17" s="4" t="s">
        <v>112</v>
      </c>
      <c r="B17" s="5" t="n">
        <v>1458522</v>
      </c>
      <c r="D17" s="5" t="n">
        <v>1910775</v>
      </c>
    </row>
    <row r="18" spans="1:4">
      <c r="A18" s="3" t="s">
        <v>113</v>
      </c>
    </row>
    <row r="19" spans="1:4">
      <c r="A19" s="4" t="s">
        <v>114</v>
      </c>
      <c r="B19" s="5" t="n">
        <v>-317495</v>
      </c>
      <c r="D19" s="5" t="n">
        <v>-275384</v>
      </c>
    </row>
    <row r="20" spans="1:4">
      <c r="A20" s="4" t="s">
        <v>115</v>
      </c>
      <c r="B20" s="5" t="n">
        <v>3353851</v>
      </c>
      <c r="D20" s="4" t="s">
        <v>37</v>
      </c>
    </row>
    <row r="21" spans="1:4">
      <c r="A21" s="4" t="s">
        <v>116</v>
      </c>
      <c r="B21" s="5" t="n">
        <v>-69483</v>
      </c>
      <c r="D21" s="5" t="n">
        <v>-57067</v>
      </c>
    </row>
    <row r="22" spans="1:4">
      <c r="A22" s="4" t="s">
        <v>117</v>
      </c>
      <c r="B22" s="5" t="n">
        <v>2966873</v>
      </c>
      <c r="D22" s="5" t="n">
        <v>-332451</v>
      </c>
    </row>
    <row r="23" spans="1:4">
      <c r="A23" s="3" t="s">
        <v>118</v>
      </c>
    </row>
    <row r="24" spans="1:4">
      <c r="A24" s="4" t="s">
        <v>119</v>
      </c>
      <c r="B24" s="5" t="n">
        <v>-881800</v>
      </c>
      <c r="D24" s="5" t="n">
        <v>-873590</v>
      </c>
    </row>
    <row r="25" spans="1:4">
      <c r="A25" s="4" t="s">
        <v>120</v>
      </c>
      <c r="B25" s="4" t="s">
        <v>37</v>
      </c>
      <c r="D25" s="5" t="n">
        <v>2900000</v>
      </c>
    </row>
    <row r="26" spans="1:4">
      <c r="A26" s="4" t="s">
        <v>121</v>
      </c>
      <c r="B26" s="4" t="s">
        <v>37</v>
      </c>
      <c r="D26" s="5" t="n">
        <v>-2900000</v>
      </c>
    </row>
    <row r="27" spans="1:4">
      <c r="A27" s="4" t="s">
        <v>122</v>
      </c>
      <c r="B27" s="4" t="s">
        <v>37</v>
      </c>
      <c r="D27" s="5" t="n">
        <v>-209880</v>
      </c>
    </row>
    <row r="28" spans="1:4">
      <c r="A28" s="4" t="s">
        <v>123</v>
      </c>
      <c r="B28" s="5" t="n">
        <v>-881800</v>
      </c>
      <c r="D28" s="5" t="n">
        <v>-1083470</v>
      </c>
    </row>
    <row r="29" spans="1:4">
      <c r="A29" s="4" t="s">
        <v>124</v>
      </c>
      <c r="B29" s="5" t="n">
        <v>-22849</v>
      </c>
      <c r="D29" s="5" t="n">
        <v>14500</v>
      </c>
    </row>
    <row r="30" spans="1:4">
      <c r="A30" s="4" t="s">
        <v>125</v>
      </c>
      <c r="B30" s="5" t="n">
        <v>3520746</v>
      </c>
      <c r="D30" s="5" t="n">
        <v>509354</v>
      </c>
    </row>
    <row r="31" spans="1:4">
      <c r="A31" s="4" t="s">
        <v>126</v>
      </c>
      <c r="B31" s="5" t="n">
        <v>3752945</v>
      </c>
      <c r="C31" s="4" t="s">
        <v>31</v>
      </c>
      <c r="D31" s="5" t="n">
        <v>1224026</v>
      </c>
    </row>
    <row r="32" spans="1:4">
      <c r="A32" s="4" t="s">
        <v>127</v>
      </c>
      <c r="B32" s="7" t="n">
        <v>7273691</v>
      </c>
      <c r="D32" s="7" t="n">
        <v>1733380</v>
      </c>
    </row>
    <row r="33" spans="1:4"/>
    <row r="34" spans="1:4">
      <c r="A34" s="4" t="s">
        <v>31</v>
      </c>
      <c r="B34" s="4" t="s">
        <v>62</v>
      </c>
    </row>
  </sheetData>
  <mergeCells count="5">
    <mergeCell ref="A1:A2"/>
    <mergeCell ref="B1:D1"/>
    <mergeCell ref="B2:C2"/>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5:37:51Z</dcterms:created>
  <dcterms:modified xmlns:dcterms="http://purl.org/dc/terms/" xmlns:xsi="http://www.w3.org/2001/XMLSchema-instance" xsi:type="dcterms:W3CDTF">2017-05-16T15:37:51Z</dcterms:modified>
</cp:coreProperties>
</file>